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 of " sheetId="4" state="visible" r:id="rId4"/>
    <sheet xmlns:r="http://schemas.openxmlformats.org/officeDocument/2006/relationships" name="Interim Condensed Statement o_2" sheetId="5" state="visible" r:id="rId5"/>
    <sheet xmlns:r="http://schemas.openxmlformats.org/officeDocument/2006/relationships" name="Interim Condensed Statements of" sheetId="6" state="visible" r:id="rId6"/>
    <sheet xmlns:r="http://schemas.openxmlformats.org/officeDocument/2006/relationships" name="Organization and Nature of Oper" sheetId="7" state="visible" r:id="rId7"/>
    <sheet xmlns:r="http://schemas.openxmlformats.org/officeDocument/2006/relationships" name="Basis of Presentation - Going C" sheetId="8" state="visible" r:id="rId8"/>
    <sheet xmlns:r="http://schemas.openxmlformats.org/officeDocument/2006/relationships" name="Interim Reporting and Significa" sheetId="9" state="visible" r:id="rId9"/>
    <sheet xmlns:r="http://schemas.openxmlformats.org/officeDocument/2006/relationships" name="Intangibles Assets" sheetId="10" state="visible" r:id="rId10"/>
    <sheet xmlns:r="http://schemas.openxmlformats.org/officeDocument/2006/relationships" name="Notes Payable" sheetId="11" state="visible" r:id="rId11"/>
    <sheet xmlns:r="http://schemas.openxmlformats.org/officeDocument/2006/relationships" name="Convertible Note Payable" sheetId="12" state="visible" r:id="rId12"/>
    <sheet xmlns:r="http://schemas.openxmlformats.org/officeDocument/2006/relationships" name="Common Stock" sheetId="13" state="visible" r:id="rId13"/>
    <sheet xmlns:r="http://schemas.openxmlformats.org/officeDocument/2006/relationships" name="Interim Reporting and Signifi_2" sheetId="14" state="visible" r:id="rId14"/>
    <sheet xmlns:r="http://schemas.openxmlformats.org/officeDocument/2006/relationships" name="Intangibles Assets (Tables)" sheetId="15" state="visible" r:id="rId15"/>
    <sheet xmlns:r="http://schemas.openxmlformats.org/officeDocument/2006/relationships" name="Notes Payable (Tables)" sheetId="16" state="visible" r:id="rId16"/>
    <sheet xmlns:r="http://schemas.openxmlformats.org/officeDocument/2006/relationships" name="Convertible Note Payable (Table" sheetId="17" state="visible" r:id="rId17"/>
    <sheet xmlns:r="http://schemas.openxmlformats.org/officeDocument/2006/relationships" name="Basis of Presentation - Going_2" sheetId="18" state="visible" r:id="rId18"/>
    <sheet xmlns:r="http://schemas.openxmlformats.org/officeDocument/2006/relationships" name="Intangibles Assets (Details Nar" sheetId="19" state="visible" r:id="rId19"/>
    <sheet xmlns:r="http://schemas.openxmlformats.org/officeDocument/2006/relationships" name="Intangibles Assets - Schedule o" sheetId="20" state="visible" r:id="rId20"/>
    <sheet xmlns:r="http://schemas.openxmlformats.org/officeDocument/2006/relationships" name="Notes Payable (Details Narrativ" sheetId="21" state="visible" r:id="rId21"/>
    <sheet xmlns:r="http://schemas.openxmlformats.org/officeDocument/2006/relationships" name="Notes Payable - Schedule of Not" sheetId="22" state="visible" r:id="rId22"/>
    <sheet xmlns:r="http://schemas.openxmlformats.org/officeDocument/2006/relationships" name="Convertible Note Payable (Detai" sheetId="23" state="visible" r:id="rId23"/>
    <sheet xmlns:r="http://schemas.openxmlformats.org/officeDocument/2006/relationships" name="Convertible Note Payable - Sche" sheetId="24" state="visible" r:id="rId24"/>
    <sheet xmlns:r="http://schemas.openxmlformats.org/officeDocument/2006/relationships" name="Convertible Note Payable - Sc_2" sheetId="25" state="visible" r:id="rId25"/>
    <sheet xmlns:r="http://schemas.openxmlformats.org/officeDocument/2006/relationships" name="Convertible Note Payable - Sc_3" sheetId="26" state="visible" r:id="rId26"/>
    <sheet xmlns:r="http://schemas.openxmlformats.org/officeDocument/2006/relationships" name="Common Stock (Details Narrative" sheetId="27" state="visible" r:id="rId27"/>
  </sheets>
  <definedNames/>
  <calcPr calcId="124519" fullCalcOnLoad="1"/>
</workbook>
</file>

<file path=xl/sharedStrings.xml><?xml version="1.0" encoding="utf-8"?>
<sst xmlns="http://schemas.openxmlformats.org/spreadsheetml/2006/main" uniqueCount="230">
  <si>
    <t>Document and Entity Information - shares</t>
  </si>
  <si>
    <t>6 Months Ended</t>
  </si>
  <si>
    <t>Feb. 29, 2020</t>
  </si>
  <si>
    <t>Apr. 14, 2020</t>
  </si>
  <si>
    <t>Document And Entity Information</t>
  </si>
  <si>
    <t>Entity Registrant Name</t>
  </si>
  <si>
    <t>Globe Net Wireless Corp.</t>
  </si>
  <si>
    <t>Entity Central Index Key</t>
  </si>
  <si>
    <t>0001511820</t>
  </si>
  <si>
    <t>Document Type</t>
  </si>
  <si>
    <t>10-Q</t>
  </si>
  <si>
    <t>Amendment Flag</t>
  </si>
  <si>
    <t>false</t>
  </si>
  <si>
    <t>Document Period End Date</t>
  </si>
  <si>
    <t>Feb. 29,
		2020</t>
  </si>
  <si>
    <t>Current Fiscal Year End Date</t>
  </si>
  <si>
    <t>--08-31</t>
  </si>
  <si>
    <t>Entity Reporting Status Current</t>
  </si>
  <si>
    <t>No</t>
  </si>
  <si>
    <t>Entity Interactive Data Current</t>
  </si>
  <si>
    <t>Yes</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Interim Condensed Balance Sheets - USD ($)</t>
  </si>
  <si>
    <t>Aug. 31, 2019</t>
  </si>
  <si>
    <t>CURRENT ASSETS</t>
  </si>
  <si>
    <t>Cash</t>
  </si>
  <si>
    <t>Prepaid expenses</t>
  </si>
  <si>
    <t>Total Current Assets</t>
  </si>
  <si>
    <t>Intangible Assets, Net - Note 4</t>
  </si>
  <si>
    <t xml:space="preserve"> </t>
  </si>
  <si>
    <t>Total Assets</t>
  </si>
  <si>
    <t>CURRENT LIABILITIES</t>
  </si>
  <si>
    <t>Accounts Payable</t>
  </si>
  <si>
    <t>Accrued Liabilities</t>
  </si>
  <si>
    <t>Notes Payable - Note 5</t>
  </si>
  <si>
    <t>Convertible Note Payable - Note 6</t>
  </si>
  <si>
    <t>Total Liabilities</t>
  </si>
  <si>
    <t>STOCKHOLDERS' DEFICIT</t>
  </si>
  <si>
    <t>Common Stock - Note 7 Par Value : $0.001 Authorized 200,000,000 shares Issued 10,800,000 shares</t>
  </si>
  <si>
    <t>Additional Paid in Capital</t>
  </si>
  <si>
    <t>Deficit Accumulated</t>
  </si>
  <si>
    <t>Total Stockholders' Deficit</t>
  </si>
  <si>
    <t>Total Liabilities and Stockholders' Deficit</t>
  </si>
  <si>
    <t>Interim Condensed Balance Sheets (Parenthetical) - $ / shares</t>
  </si>
  <si>
    <t>Statement of Financial Position [Abstract]</t>
  </si>
  <si>
    <t>Common stock, par value</t>
  </si>
  <si>
    <t>Common stock, shares authorized</t>
  </si>
  <si>
    <t>Common stock, shares issued</t>
  </si>
  <si>
    <t>Interim Condensed Statement of Operations (Unaudited) - USD ($)</t>
  </si>
  <si>
    <t>3 Months Ended</t>
  </si>
  <si>
    <t>Feb. 28, 2019</t>
  </si>
  <si>
    <t>EXPENSES</t>
  </si>
  <si>
    <t>General and administrative expenses</t>
  </si>
  <si>
    <t>Operating loss before interest</t>
  </si>
  <si>
    <t>Interest</t>
  </si>
  <si>
    <t>Amortized interest</t>
  </si>
  <si>
    <t>Net loss and comprehensive loss</t>
  </si>
  <si>
    <t>Loss per share of common stock -Basic and diluted</t>
  </si>
  <si>
    <t>Weighted average shares of common stock -Basic and diluted</t>
  </si>
  <si>
    <t>Interim Condensed Statement of Shareholders' Deficit (Unaudited) - USD ($)</t>
  </si>
  <si>
    <t>Common Stock [Member]</t>
  </si>
  <si>
    <t>Additional Paid-in Capital [Member]</t>
  </si>
  <si>
    <t>Deficit Accumulated [Member]</t>
  </si>
  <si>
    <t>Total</t>
  </si>
  <si>
    <t>Balance at Aug. 31, 2018</t>
  </si>
  <si>
    <t>Balance, shares at Aug. 31, 2018</t>
  </si>
  <si>
    <t>Balance at Nov. 30, 2018</t>
  </si>
  <si>
    <t>Balance, shares at Nov. 30, 2018</t>
  </si>
  <si>
    <t>Balance at Feb. 28, 2019</t>
  </si>
  <si>
    <t>Balance, shares at Feb. 28, 2019</t>
  </si>
  <si>
    <t>Balance at Aug. 31, 2019</t>
  </si>
  <si>
    <t>Balance, shares at Aug. 31, 2019</t>
  </si>
  <si>
    <t>Balance at Nov. 30, 2019</t>
  </si>
  <si>
    <t>Balance, shares at Nov. 30, 2019</t>
  </si>
  <si>
    <t>Balance at Feb. 29, 2020</t>
  </si>
  <si>
    <t>Balance, shares at Feb. 29, 2020</t>
  </si>
  <si>
    <t>Interim Condensed Statements of Cash Flows (Unaudited) - USD ($)</t>
  </si>
  <si>
    <t>Cash Flows from (used in) Operating Activities</t>
  </si>
  <si>
    <t>Net Loss</t>
  </si>
  <si>
    <t>Adjustments to reconcile net income to net cash provided by (used in) operating activities</t>
  </si>
  <si>
    <t>Amortization</t>
  </si>
  <si>
    <t>Interest on notes and convertible notes payable</t>
  </si>
  <si>
    <t>Accretion on convertible notes payable</t>
  </si>
  <si>
    <t>Increase (Decrease) in operating assets and liabilities</t>
  </si>
  <si>
    <t>Prepaid expense</t>
  </si>
  <si>
    <t>Accounts payable</t>
  </si>
  <si>
    <t>Accrued liabilities</t>
  </si>
  <si>
    <t>Net Cash used in Operating Activities</t>
  </si>
  <si>
    <t>Cash Flows from (used in) Financing Activities</t>
  </si>
  <si>
    <t>Convertible note payables</t>
  </si>
  <si>
    <t>Net Cash provided by Financing Activities</t>
  </si>
  <si>
    <t>Cash Flows used in Investment Activities</t>
  </si>
  <si>
    <t>Intangible assets</t>
  </si>
  <si>
    <t>Net Cash used in Investment Activities</t>
  </si>
  <si>
    <t>Increase (Decrease) in Cash</t>
  </si>
  <si>
    <t>Cash at Beginning of Year</t>
  </si>
  <si>
    <t>Cash at End of Year</t>
  </si>
  <si>
    <t>Supplemental cash flow information</t>
  </si>
  <si>
    <t>Interest paid</t>
  </si>
  <si>
    <t>Taxes paid</t>
  </si>
  <si>
    <t>Organization and Nature of Operations</t>
  </si>
  <si>
    <t>Organization, Consolidation and Presentation of Financial Statements [Abstract]</t>
  </si>
  <si>
    <t>1. Organization and nature of operations
Globe Net Wireless Corp. (“the Company”) was incorporated in the State of Nevada, USA on September 4, 2009. The Company is in its early development stage since its formation and has realized limited revenues from its planned operations. The Company is engaged in the development of a telecommunication business to provide internet and related services to both consumers and businesses currently in under serviced or unserviced areas at real broadband speeds through the proprietary wireless technology it acquired. The Company is also engaged in the development of the TextPro Connect app and the BizPro app. These are utility services apps specifically designed for the mobile business market.
The Company has chosen an August 31 year-end.</t>
  </si>
  <si>
    <t>Basis of Presentation - Going Concern Uncertainties</t>
  </si>
  <si>
    <t>Accounting Policies [Abstract]</t>
  </si>
  <si>
    <t>2. Basis of Presentation - Going Concern Uncertainties
These interim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The Company has accumulated a deficit of $308,952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 xml:space="preserve">3. Interim reporting and significant accounting policies
The interim condensed financial statements are prepared under the accrual basis of accounting in accordance with accounting principles generally accepted in the United States of America.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August 31, 2019 annual financial statements. Operating results for the six months period ended February 29, 2020 are not necessarily indicative of the results that can be expected for the year ended August 31, 2020.
There have been no changes in the accounting policies from those disclosed in the notes to the audited financial statements for the year ended August 31, 2019.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 </t>
  </si>
  <si>
    <t>Intangibles Assets</t>
  </si>
  <si>
    <t>Goodwill and Intangible Assets Disclosure [Abstract]</t>
  </si>
  <si>
    <t xml:space="preserve">4. Intangibles Assets
Intangible assets represent costs paid to third parties for the development of utility software applications (“apps”). The assets are amortized over 3 years on a straight-line basis.
February 29, 2020 August 31, 2019
Item Cost Accumulated Amortization Net Costs Accumulated Amortization Net
Text Pro App $ 8,333 $ 8,333 $ - $ 8,333 $ 7,638 $ 694
Biz Pro App 1,913 1,913 - 1,913 1,701 213
Total $ 10,246 $ 10,246 $ - $ 10,246 $ 9,339 $ 907 </t>
  </si>
  <si>
    <t>Notes Payable</t>
  </si>
  <si>
    <t>Debt Disclosure [Abstract]</t>
  </si>
  <si>
    <t xml:space="preserve">5. Notes Payable
There are four notes payable that are unsecured, bear interest at 8% per annum and are due on demand. Interest has not been paid and is classified with accrued liabilities for financial statement purposes. The principal and interest owing as of February 29, 2020 is as follows:
February 29, 2020 August 31, 2019
Date of Issue Principal Interest Principal Interest
September 16, 2011 $ 5,000 $ 3,384 $ 5,000 $ 3,185
October 4, 2011 5,000 3,364 5,000 3,165
November 4, 2011 10,000 6,661 10,000 6,262
December 3, 2012 10,000 5,795 10,000 5,396
$ 30,000 $ 19,204 $ 30,000 $ 18,008 </t>
  </si>
  <si>
    <t>Convertible Note Payable</t>
  </si>
  <si>
    <t xml:space="preserve">6. Convertible Note Payable
Five convertible notes payable are unsecured, bearing interest at 8% per annum, due on demand, and convertible into shares at the lenders’ option at a conversion price of $0.005 per share.
There was no value assigned to the conversion feature of these notes as the shares that would have been issued on conversion would not have been readily convertible into cash. The principal and interest owing as at February 29, 2020 is as follows:
February 29, 2020 August 31, 2019
Date of Issue Principal Interest Principal Interest
May 17, 2013 $ 10,000 $ 5,433 $ 10,000 $ 5,034
September 11, 2015 10,000 3,577 10,000 3,178
November 12, 2015 5,000 1,721 5,000 1,521
November 13, 2015 5,000 1,719 5,000 1,520
April 11, 2016 500 156 500 136
$ 30,500 $ 12,606 $ 30,500 $ 11,389
Two convertible notes payable bear interest at 8% per annum, are due on demand, and convertible at a conversion price of $0.5625 per share at the lender’s option.
One note for $20,000 was issued for which no value was assigned to the conversion feature as the shares that would have been issued on conversion would not have been readily convertible into cash.
February 29, 2020 August 31, 2019
Date of Issue Principal Interest Principal Interest
July 11, 2016 $ 20,000 $ 5,821 $ 20,000 $ 5,024
The other note for $20,000 was issued on October 31, 2016, when the market price per share was $1.48. The conversion feature was valued at $20,000. $400 was accreted and charged to interest during the six months ended February 29, 2020 ($800 for the six months ended February 28, 2019). At February 29, 2020, the unamortized discount was $14,668 (August 31, 2019 - $15,467).
February 29, 2020 August 31, 2019
Principal Interest Principal Interest
Proceeds on issue $ 20,000 - $ 20,000 -
Value assigned to conversion feature 20,000 - 20,000 -
Value of convertible note payable at issuance - - - -
Accretion charges $ 5,333 - $ 4,533 -
Interest - $ 5,331 - $ 4,533
Balance, convertible note payable, end of period $ 5,333 $ 5,331 $ 4,533 $ 4,533 One convertible note payable bears
interest at 10% per annum, is due on demand and convertible at a conversion price of $0.10 per share at the lender’s option. There was no beneficial conversion
feature at the time of issuance and, accordingly, no value has been assigned to the conversion feature.
February 29, 2020 August 31, 2019
Date of Issue Principal Interest Principal Interest
April 17, 2017 $ 20,000 $ 5,742 $ 20,000 $ 4,745
One convertible note payable bear
interest at 8% per annum, is due on demand and convertible at a conversion price of $0.02 per share at the lender’s option.
There was no beneficial conversion feature at the time of issuance and, accordingly, no value has been assigned to the conversion
feature.
February 29, 2020 August 31, 2019
Date of Issue Principal Interest Principal Interest
April 04, 2018 $ 25,000 $ 3,810 $ 25,000 $ 2,813
One convertible note payable bear
interest at 8% per annum, is due on demand and convertible at a conversion price of $0.035 per share at the lender’s option.
There was no beneficial conversion feature at the time of issuance and, accordingly, no value has been assigned to the conversion
feature.
February 29, 2020 August 31, 2019
Date of Issue Principal Interest Principal Interest
July 29, 2019 $ 3,500 $ 177 $ 3,500 $ 37
One convertible note payable bear
interest at 8% per annum, is due on demand and convertible at a conversion price of $0.024 per share at the lender’s option.
There was no beneficial conversion feature at the time of issuance, and accordingly, no value has been assigned to the conversion
feature.
February 29, 2020
Date of Issue Principal Interest
November 26, 2019 $ 25,000 $ 526
A summary of the value assigned
to the convertible debt and accrued interest thereon is as noted below. All accrued interest is disclosed as accrued liabilities
for financial statement purposes.
February 29, 2020 August 31, 2019
Conversion price of notes into shares Convertible debt
Interest Convertible debt
Interest
$ 0.005 $ 30,500 $ 12,606 $ 30,500 $ 11,389
$ 0.5625 25,333 11,152 24,533 9,556
$ 0.10 20,000 5,742 20,000 4,745
$ 0.02 25,000 3,810 25,000 2,813
$ 0.035 3,500 177 3,500 37
$ 0.024 25,000 526 - -
$ 129,933 $ 34,013 $ 103,533 $ 28,540 </t>
  </si>
  <si>
    <t>Common Stock</t>
  </si>
  <si>
    <t>Equity [Abstract]</t>
  </si>
  <si>
    <t>7. Common stock
On September 14, 2009, the Company issued 2,000,000 shares of common stock at $0.001 per share for cash proceeds of $2,000.
On January 26, 2010, the Company issued 7,200,000 shares of common stock at $.002 per share for cash proceeds of $15,000.
On September 7, 2013, the Company issued 700,000 shares of common stock at $.05 per share for cash proceeds of $35,000.
On November 8, 2013, the Company issued 600,000 shares of common stock at $.05 per share for cash proceeds of $30,000.
There were no warrants or stock options outstanding as of February 29, 2020 or August 31, 2019.</t>
  </si>
  <si>
    <t>Interim Reporting and Significant Accounting Policies (Policies)</t>
  </si>
  <si>
    <t>Recently Issued Accounting Pronouncements</t>
  </si>
  <si>
    <t xml:space="preserve">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 </t>
  </si>
  <si>
    <t>Intangibles Assets (Tables)</t>
  </si>
  <si>
    <t>Schedule of Intangibles Assets</t>
  </si>
  <si>
    <t xml:space="preserve">February 29, 2020 August 31, 2019
Item Cost Accumulated Amortization Net Costs Accumulated Amortization Net
Text Pro App $ 8,333 $ 8,333 $ - $ 8,333 $ 7,638 $ 694
Biz Pro App 1,913 1,913 - 1,913 1,701 213
Total $ 10,246 $ 10,246 $ - $ 10,246 $ 9,339 $ 907 </t>
  </si>
  <si>
    <t>Notes Payable (Tables)</t>
  </si>
  <si>
    <t>Schedule of Notes Payable</t>
  </si>
  <si>
    <t xml:space="preserve">The principal and interest owing as of February 29, 2020 is as follows:
February 29, 2020 August 31, 2019
Date of Issue Principal Interest Principal Interest
September 16, 2011 $ 5,000 $ 3,384 $ 5,000 $ 3,185
October 4, 2011 5,000 3,364 5,000 3,165
November 4, 2011 10,000 6,661 10,000 6,262
December 3, 2012 10,000 5,795 10,000 5,396
$ 30,000 $ 19,204 $ 30,000 $ 18,008 </t>
  </si>
  <si>
    <t>Convertible Note Payable (Tables)</t>
  </si>
  <si>
    <t>Schedule of Convertible Notes Payable</t>
  </si>
  <si>
    <t xml:space="preserve">February 29, 2020 August 31, 2019
Date of Issue Principal Interest Principal Interest
May 17, 2013 $ 10,000 $ 5,433 $ 10,000 $ 5,034
September 11, 2015 10,000 3,577 10,000 3,178
November 12, 2015 5,000 1,721 5,000 1,521
November 13, 2015 5,000 1,719 5,000 1,520
April 11, 2016 500 156 500 136
$ 30,500 $ 12,606 $ 30,500 $ 11,389
February 29, 2020 August 31, 2019
Date of Issue Principal Interest Principal Interest
July 11, 2016 $ 20,000 $ 5,821 $ 20,000 $ 5,024
February 29, 2020 August 31, 2019
Date of Issue Principal Interest Principal Interest
April 17, 2017 $ 20,000 $ 5,742 $ 20,000 $ 4,745
February 29, 2020 August 31, 2019
Date of Issue Principal Interest Principal Interest
April 04, 2018 $ 25,000 $ 3,810 $ 25,000 $ 2,813
February 29, 2020 August 31, 2019
Date of Issue Principal Interest Principal Interest
July 29, 2019 $ 3,500 $ 177 $ 3,500 $ 37
February 29, 2020
Date of Issue Principal Interest
November 26, 2019 $ 25,000 $ 526 </t>
  </si>
  <si>
    <t>Schedule of Debt Conversion</t>
  </si>
  <si>
    <t xml:space="preserve">February 29, 2020 August 31, 2019
Principal Interest Principal Interest
Proceeds on issue $ 20,000 - $ 20,000 -
Value assigned to conversion feature 20,000 - 20,000 -
Value of convertible note payable at issuance - - - -
Accretion charges $ 5,333 - $ 4,533 -
Interest - $ 5,331 - $ 4,533
Balance, convertible note payable, end of period $ 5,333 $ 5,331 $ 4,533 $ 4,533 </t>
  </si>
  <si>
    <t>Schedule of Value Assigned to Convertible Debt and Accrued Interest</t>
  </si>
  <si>
    <t xml:space="preserve">A summary of the value assigned
to the convertible debt and accrued interest thereon is as noted below. All accrued interest is disclosed as accrued liabilities
for financial statement purposes.
February 29, 2020 August 31, 2019
Conversion price of notes into shares Convertible debt
Interest Convertible debt
Interest
$ 0.005 $ 30,500 $ 12,606 $ 30,500 $ 11,389
$ 0.5625 25,333 11,152 24,533 9,556
$ 0.10 20,000 5,742 20,000 4,745
$ 0.02 25,000 3,810 25,000 2,813
$ 0.035 3,500 177 3,500 37
$ 0.024 25,000 526 - -
$ 129,933 $ 34,013 $ 103,533 $ 28,540 </t>
  </si>
  <si>
    <t>Basis of Presentation - Going Concern Uncertainties (Details Narrative) - USD ($)</t>
  </si>
  <si>
    <t>Accumulated deficit</t>
  </si>
  <si>
    <t>Intangibles Assets (Details Narrative)</t>
  </si>
  <si>
    <t>Intangible assets amortization period</t>
  </si>
  <si>
    <t>3 years</t>
  </si>
  <si>
    <t>Intangibles Assets - Schedule of Intangibles Assets (Details) - USD ($)</t>
  </si>
  <si>
    <t>Intangible Assets, Costs</t>
  </si>
  <si>
    <t>Intangible Assets, Accumulated Amortization</t>
  </si>
  <si>
    <t>Intangible Assets, Net</t>
  </si>
  <si>
    <t>Text Pro App [Member]</t>
  </si>
  <si>
    <t>Biz Pro App [Member]</t>
  </si>
  <si>
    <t>Notes Payable (Details Narrative)</t>
  </si>
  <si>
    <t>Feb. 29, 2020Notes</t>
  </si>
  <si>
    <t>Number of notes payable</t>
  </si>
  <si>
    <t>Debt interest rate</t>
  </si>
  <si>
    <t>8.00%</t>
  </si>
  <si>
    <t>Notes Payable - Schedule of Notes Payable (Details) - USD ($)</t>
  </si>
  <si>
    <t>Principal</t>
  </si>
  <si>
    <t>Notes Payable [Member]</t>
  </si>
  <si>
    <t>Notes Payable [Member] | September 16, 2011 [Member]</t>
  </si>
  <si>
    <t>Notes Payable [Member] | October 4, 2011 [Member]</t>
  </si>
  <si>
    <t>Notes Payable [Member] | November 4, 2011 [Member]</t>
  </si>
  <si>
    <t>Notes Payable [Member] | December 3, 2012 [Member]</t>
  </si>
  <si>
    <t>Convertible Note Payable (Details Narrative) - USD ($)</t>
  </si>
  <si>
    <t>Oct. 31, 2016</t>
  </si>
  <si>
    <t>Unsecured note bearing interest rate</t>
  </si>
  <si>
    <t>Proceeds from issuance of convertible note</t>
  </si>
  <si>
    <t>Debt beneficial conversion feature</t>
  </si>
  <si>
    <t>Unamortized discount</t>
  </si>
  <si>
    <t>Five Convertible Notes Payable [Member]</t>
  </si>
  <si>
    <t>Convertible note payable at a conversion price per share</t>
  </si>
  <si>
    <t>Two Convertible Notes Payable [Member]</t>
  </si>
  <si>
    <t>One Note [Member]</t>
  </si>
  <si>
    <t>Other Note [Member]</t>
  </si>
  <si>
    <t>Market price per share</t>
  </si>
  <si>
    <t>One Convertible Note Payable [Member] | April 17, 2017 [Member]</t>
  </si>
  <si>
    <t>10.00%</t>
  </si>
  <si>
    <t>One Convertible Note Payable [Member] | April 04, 2018 [Member]</t>
  </si>
  <si>
    <t>One Convertible Note Payable [Member] | July 29, 2019 [Member]</t>
  </si>
  <si>
    <t>One Convertible Note Payable [Member] | November 26, 2019 [Member]</t>
  </si>
  <si>
    <t>Convertible Note Payable - Schedule of Convertible Notes Payable (Details) - USD ($)</t>
  </si>
  <si>
    <t>Convertible Note Payable [Member]</t>
  </si>
  <si>
    <t>Convertible Note Payable [Member] | May 17, 2013 [Member]</t>
  </si>
  <si>
    <t>Convertible Note Payable [Member] | September 11, 2015 [Member]</t>
  </si>
  <si>
    <t>Convertible Note Payable [Member] | November 12, 2015 [Member]</t>
  </si>
  <si>
    <t>Convertible Note Payable [Member] | November 13, 2015 [Member]</t>
  </si>
  <si>
    <t>Convertible Note Payable [Member] | April 11, 2016 [Member]</t>
  </si>
  <si>
    <t>Convertible Note Payable [Member] | July 11, 2016 [Member]</t>
  </si>
  <si>
    <t>Convertible Note Payable [Member] | April 17, 2017 [Member]</t>
  </si>
  <si>
    <t>Convertible Note Payable [Member] | April 04, 2018 [Member]</t>
  </si>
  <si>
    <t>Convertible Note Payable [Member] | July 29, 2019 [Member]</t>
  </si>
  <si>
    <t>Convertible Note Payable [Member] | November 26, 2019 [Member]</t>
  </si>
  <si>
    <t>Convertible Note Payable - Schedule of Debt Conversion (Details) - USD ($)</t>
  </si>
  <si>
    <t>12 Months Ended</t>
  </si>
  <si>
    <t>Proceeds on issue, principal</t>
  </si>
  <si>
    <t>Value assigned to conversion feature, principal</t>
  </si>
  <si>
    <t>Value of convertible note payable at issuance, principal</t>
  </si>
  <si>
    <t>Accretion charges, principal</t>
  </si>
  <si>
    <t>Interest, principal</t>
  </si>
  <si>
    <t>Balance, convertible note payable, end of period, principal</t>
  </si>
  <si>
    <t>Proceeds on issue, interest</t>
  </si>
  <si>
    <t>Value assigned to conversion feature, interest</t>
  </si>
  <si>
    <t>Value of convertible note payable at issuance, interest</t>
  </si>
  <si>
    <t>Accretion charges, interest</t>
  </si>
  <si>
    <t>Interest, interest</t>
  </si>
  <si>
    <t>Balance, convertible note payable, end of period, interest</t>
  </si>
  <si>
    <t>Convertible Note Payable - Schedule of Value Assigned to Convertible Debt and Accrued Interest (Details) - USD ($)</t>
  </si>
  <si>
    <t>Convertible debt</t>
  </si>
  <si>
    <t>Convertible Note Payable One [Member]</t>
  </si>
  <si>
    <t>Conversion price of notes into shares</t>
  </si>
  <si>
    <t>Convertible Note Payable Two [Member]</t>
  </si>
  <si>
    <t>Convertible Note Payable Three [Member]</t>
  </si>
  <si>
    <t>Convertible Note Payable Four [Member]</t>
  </si>
  <si>
    <t>Convertible Note Payable Five [Member]</t>
  </si>
  <si>
    <t>Convertible Note Payable Six [Member]</t>
  </si>
  <si>
    <t>Common Stock (Details Narrative) - USD ($)</t>
  </si>
  <si>
    <t>Nov. 08, 2013</t>
  </si>
  <si>
    <t>Sep. 07, 2013</t>
  </si>
  <si>
    <t>Jan. 26, 2010</t>
  </si>
  <si>
    <t>Sep. 14, 2009</t>
  </si>
  <si>
    <t>Number of common stock shares issued</t>
  </si>
  <si>
    <t>Shares issued price per share</t>
  </si>
  <si>
    <t>$ .002</t>
  </si>
  <si>
    <t>Cash proceeds from issuance of common stock</t>
  </si>
  <si>
    <t>Warrants or stock option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4</v>
      </c>
    </row>
    <row r="16" spans="1:3">
      <c r="A16" s="4" t="s">
        <v>27</v>
      </c>
      <c r="C16" s="5" t="n">
        <v>108000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22</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3</v>
      </c>
    </row>
    <row r="2" spans="1:3">
      <c r="A2" s="3" t="s">
        <v>114</v>
      </c>
    </row>
    <row r="3" spans="1:3">
      <c r="A3" s="4" t="s">
        <v>146</v>
      </c>
      <c r="B3" s="6" t="n">
        <v>-308952</v>
      </c>
      <c r="C3" s="6" t="n">
        <v>-2943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564</v>
      </c>
      <c r="C3" s="6" t="n">
        <v>714</v>
      </c>
    </row>
    <row r="4" spans="1:3">
      <c r="A4" s="4" t="s">
        <v>36</v>
      </c>
      <c r="B4" s="5" t="n">
        <v>163</v>
      </c>
      <c r="C4" s="5" t="n">
        <v>1287</v>
      </c>
    </row>
    <row r="5" spans="1:3">
      <c r="A5" s="4" t="s">
        <v>37</v>
      </c>
      <c r="B5" s="5" t="n">
        <v>7727</v>
      </c>
      <c r="C5" s="5" t="n">
        <v>2001</v>
      </c>
    </row>
    <row r="6" spans="1:3">
      <c r="A6" s="4" t="s">
        <v>38</v>
      </c>
      <c r="B6" s="4" t="s">
        <v>39</v>
      </c>
      <c r="C6" s="5" t="n">
        <v>907</v>
      </c>
    </row>
    <row r="7" spans="1:3">
      <c r="A7" s="4" t="s">
        <v>40</v>
      </c>
      <c r="B7" s="5" t="n">
        <v>7727</v>
      </c>
      <c r="C7" s="5" t="n">
        <v>2908</v>
      </c>
    </row>
    <row r="8" spans="1:3">
      <c r="A8" s="3" t="s">
        <v>41</v>
      </c>
    </row>
    <row r="9" spans="1:3">
      <c r="A9" s="4" t="s">
        <v>42</v>
      </c>
      <c r="B9" s="5" t="n">
        <v>575</v>
      </c>
      <c r="C9" s="5" t="n">
        <v>6725</v>
      </c>
    </row>
    <row r="10" spans="1:3">
      <c r="A10" s="4" t="s">
        <v>43</v>
      </c>
      <c r="B10" s="5" t="n">
        <v>53865</v>
      </c>
      <c r="C10" s="5" t="n">
        <v>54048</v>
      </c>
    </row>
    <row r="11" spans="1:3">
      <c r="A11" s="4" t="s">
        <v>44</v>
      </c>
      <c r="B11" s="5" t="n">
        <v>30000</v>
      </c>
      <c r="C11" s="5" t="n">
        <v>30000</v>
      </c>
    </row>
    <row r="12" spans="1:3">
      <c r="A12" s="4" t="s">
        <v>45</v>
      </c>
      <c r="B12" s="5" t="n">
        <v>129333</v>
      </c>
      <c r="C12" s="5" t="n">
        <v>103533</v>
      </c>
    </row>
    <row r="13" spans="1:3">
      <c r="A13" s="4" t="s">
        <v>46</v>
      </c>
      <c r="B13" s="5" t="n">
        <v>213773</v>
      </c>
      <c r="C13" s="5" t="n">
        <v>194306</v>
      </c>
    </row>
    <row r="14" spans="1:3">
      <c r="A14" s="3" t="s">
        <v>47</v>
      </c>
    </row>
    <row r="15" spans="1:3">
      <c r="A15" s="4" t="s">
        <v>48</v>
      </c>
      <c r="B15" s="5" t="n">
        <v>10800</v>
      </c>
      <c r="C15" s="5" t="n">
        <v>10800</v>
      </c>
    </row>
    <row r="16" spans="1:3">
      <c r="A16" s="4" t="s">
        <v>49</v>
      </c>
      <c r="B16" s="5" t="n">
        <v>92106</v>
      </c>
      <c r="C16" s="5" t="n">
        <v>92106</v>
      </c>
    </row>
    <row r="17" spans="1:3">
      <c r="A17" s="4" t="s">
        <v>50</v>
      </c>
      <c r="B17" s="5" t="n">
        <v>-308952</v>
      </c>
      <c r="C17" s="5" t="n">
        <v>-294304</v>
      </c>
    </row>
    <row r="18" spans="1:3">
      <c r="A18" s="4" t="s">
        <v>51</v>
      </c>
      <c r="B18" s="5" t="n">
        <v>-206046</v>
      </c>
      <c r="C18" s="5" t="n">
        <v>-191304</v>
      </c>
    </row>
    <row r="19" spans="1:3">
      <c r="A19" s="4" t="s">
        <v>52</v>
      </c>
      <c r="B19" s="6" t="n">
        <v>7727</v>
      </c>
      <c r="C19" s="6" t="n">
        <v>2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0</v>
      </c>
      <c r="B1" s="2" t="s">
        <v>2</v>
      </c>
      <c r="C1" s="2" t="s">
        <v>33</v>
      </c>
    </row>
    <row r="2" spans="1:3">
      <c r="A2" s="4" t="s">
        <v>151</v>
      </c>
      <c r="B2" s="6" t="n">
        <v>10246</v>
      </c>
      <c r="C2" s="6" t="n">
        <v>10246</v>
      </c>
    </row>
    <row r="3" spans="1:3">
      <c r="A3" s="4" t="s">
        <v>152</v>
      </c>
      <c r="B3" s="5" t="n">
        <v>10246</v>
      </c>
      <c r="C3" s="5" t="n">
        <v>9339</v>
      </c>
    </row>
    <row r="4" spans="1:3">
      <c r="A4" s="4" t="s">
        <v>153</v>
      </c>
      <c r="B4" s="4" t="s">
        <v>39</v>
      </c>
      <c r="C4" s="5" t="n">
        <v>907</v>
      </c>
    </row>
    <row r="5" spans="1:3">
      <c r="A5" s="4" t="s">
        <v>154</v>
      </c>
    </row>
    <row r="6" spans="1:3">
      <c r="A6" s="4" t="s">
        <v>151</v>
      </c>
      <c r="B6" s="5" t="n">
        <v>8333</v>
      </c>
      <c r="C6" s="5" t="n">
        <v>8333</v>
      </c>
    </row>
    <row r="7" spans="1:3">
      <c r="A7" s="4" t="s">
        <v>152</v>
      </c>
      <c r="B7" s="5" t="n">
        <v>8333</v>
      </c>
      <c r="C7" s="5" t="n">
        <v>7638</v>
      </c>
    </row>
    <row r="8" spans="1:3">
      <c r="A8" s="4" t="s">
        <v>153</v>
      </c>
      <c r="B8" s="4" t="s">
        <v>39</v>
      </c>
      <c r="C8" s="5" t="n">
        <v>694</v>
      </c>
    </row>
    <row r="9" spans="1:3">
      <c r="A9" s="4" t="s">
        <v>155</v>
      </c>
    </row>
    <row r="10" spans="1:3">
      <c r="A10" s="4" t="s">
        <v>151</v>
      </c>
      <c r="B10" s="5" t="n">
        <v>1913</v>
      </c>
      <c r="C10" s="5" t="n">
        <v>1913</v>
      </c>
    </row>
    <row r="11" spans="1:3">
      <c r="A11" s="4" t="s">
        <v>152</v>
      </c>
      <c r="B11" s="5" t="n">
        <v>1913</v>
      </c>
      <c r="C11" s="5" t="n">
        <v>1701</v>
      </c>
    </row>
    <row r="12" spans="1:3">
      <c r="A12" s="4" t="s">
        <v>153</v>
      </c>
      <c r="B12" s="4" t="s">
        <v>39</v>
      </c>
      <c r="C12" s="6" t="n">
        <v>2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9"/>
  </cols>
  <sheetData>
    <row r="1" spans="1:2">
      <c r="A1" s="1" t="s">
        <v>156</v>
      </c>
      <c r="B1" s="2" t="s">
        <v>157</v>
      </c>
    </row>
    <row r="2" spans="1:2">
      <c r="A2" s="3" t="s">
        <v>122</v>
      </c>
    </row>
    <row r="3" spans="1:2">
      <c r="A3" s="4" t="s">
        <v>158</v>
      </c>
      <c r="B3" s="5" t="n">
        <v>4</v>
      </c>
    </row>
    <row r="4" spans="1:2">
      <c r="A4" s="4" t="s">
        <v>159</v>
      </c>
      <c r="B4" s="4" t="s">
        <v>1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1</v>
      </c>
      <c r="B1" s="2" t="s">
        <v>2</v>
      </c>
      <c r="C1" s="2" t="s">
        <v>33</v>
      </c>
    </row>
    <row r="2" spans="1:3">
      <c r="A2" s="4" t="s">
        <v>162</v>
      </c>
      <c r="B2" s="6" t="n">
        <v>30000</v>
      </c>
      <c r="C2" s="6" t="n">
        <v>30000</v>
      </c>
    </row>
    <row r="3" spans="1:3">
      <c r="A3" s="4" t="s">
        <v>163</v>
      </c>
    </row>
    <row r="4" spans="1:3">
      <c r="A4" s="4" t="s">
        <v>162</v>
      </c>
      <c r="B4" s="5" t="n">
        <v>30000</v>
      </c>
      <c r="C4" s="5" t="n">
        <v>30000</v>
      </c>
    </row>
    <row r="5" spans="1:3">
      <c r="A5" s="4" t="s">
        <v>64</v>
      </c>
      <c r="B5" s="5" t="n">
        <v>19204</v>
      </c>
      <c r="C5" s="5" t="n">
        <v>18008</v>
      </c>
    </row>
    <row r="6" spans="1:3">
      <c r="A6" s="4" t="s">
        <v>164</v>
      </c>
    </row>
    <row r="7" spans="1:3">
      <c r="A7" s="4" t="s">
        <v>162</v>
      </c>
      <c r="B7" s="5" t="n">
        <v>5000</v>
      </c>
      <c r="C7" s="5" t="n">
        <v>5000</v>
      </c>
    </row>
    <row r="8" spans="1:3">
      <c r="A8" s="4" t="s">
        <v>64</v>
      </c>
      <c r="B8" s="5" t="n">
        <v>3384</v>
      </c>
      <c r="C8" s="5" t="n">
        <v>3185</v>
      </c>
    </row>
    <row r="9" spans="1:3">
      <c r="A9" s="4" t="s">
        <v>165</v>
      </c>
    </row>
    <row r="10" spans="1:3">
      <c r="A10" s="4" t="s">
        <v>162</v>
      </c>
      <c r="B10" s="5" t="n">
        <v>5000</v>
      </c>
      <c r="C10" s="5" t="n">
        <v>5000</v>
      </c>
    </row>
    <row r="11" spans="1:3">
      <c r="A11" s="4" t="s">
        <v>64</v>
      </c>
      <c r="B11" s="5" t="n">
        <v>3364</v>
      </c>
      <c r="C11" s="5" t="n">
        <v>3165</v>
      </c>
    </row>
    <row r="12" spans="1:3">
      <c r="A12" s="4" t="s">
        <v>166</v>
      </c>
    </row>
    <row r="13" spans="1:3">
      <c r="A13" s="4" t="s">
        <v>162</v>
      </c>
      <c r="B13" s="5" t="n">
        <v>10000</v>
      </c>
      <c r="C13" s="5" t="n">
        <v>10000</v>
      </c>
    </row>
    <row r="14" spans="1:3">
      <c r="A14" s="4" t="s">
        <v>64</v>
      </c>
      <c r="B14" s="5" t="n">
        <v>6661</v>
      </c>
      <c r="C14" s="5" t="n">
        <v>6262</v>
      </c>
    </row>
    <row r="15" spans="1:3">
      <c r="A15" s="4" t="s">
        <v>167</v>
      </c>
    </row>
    <row r="16" spans="1:3">
      <c r="A16" s="4" t="s">
        <v>162</v>
      </c>
      <c r="B16" s="5" t="n">
        <v>10000</v>
      </c>
      <c r="C16" s="5" t="n">
        <v>10000</v>
      </c>
    </row>
    <row r="17" spans="1:3">
      <c r="A17" s="4" t="s">
        <v>64</v>
      </c>
      <c r="B17" s="6" t="n">
        <v>5795</v>
      </c>
      <c r="C17" s="6" t="n">
        <v>53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68</v>
      </c>
      <c r="B1" s="2" t="s">
        <v>169</v>
      </c>
      <c r="C1" s="2" t="s">
        <v>2</v>
      </c>
      <c r="D1" s="2" t="s">
        <v>60</v>
      </c>
      <c r="E1" s="2" t="s">
        <v>33</v>
      </c>
    </row>
    <row r="2" spans="1:5">
      <c r="A2" s="4" t="s">
        <v>170</v>
      </c>
      <c r="C2" s="4" t="s">
        <v>160</v>
      </c>
    </row>
    <row r="3" spans="1:5">
      <c r="A3" s="4" t="s">
        <v>171</v>
      </c>
      <c r="C3" s="6" t="n">
        <v>25000</v>
      </c>
      <c r="D3" s="4" t="s">
        <v>39</v>
      </c>
    </row>
    <row r="4" spans="1:5">
      <c r="A4" s="4" t="s">
        <v>172</v>
      </c>
      <c r="C4" s="5" t="n">
        <v>20000</v>
      </c>
      <c r="E4" s="6" t="n">
        <v>20000</v>
      </c>
    </row>
    <row r="5" spans="1:5">
      <c r="A5" s="4" t="s">
        <v>92</v>
      </c>
      <c r="C5" s="5" t="n">
        <v>400</v>
      </c>
      <c r="D5" s="6" t="n">
        <v>800</v>
      </c>
    </row>
    <row r="6" spans="1:5">
      <c r="A6" s="4" t="s">
        <v>173</v>
      </c>
      <c r="C6" s="6" t="n">
        <v>14668</v>
      </c>
      <c r="E6" s="6" t="n">
        <v>15467</v>
      </c>
    </row>
    <row r="7" spans="1:5">
      <c r="A7" s="4" t="s">
        <v>174</v>
      </c>
    </row>
    <row r="8" spans="1:5">
      <c r="A8" s="4" t="s">
        <v>170</v>
      </c>
      <c r="C8" s="4" t="s">
        <v>160</v>
      </c>
    </row>
    <row r="9" spans="1:5">
      <c r="A9" s="4" t="s">
        <v>175</v>
      </c>
      <c r="C9" s="7" t="n">
        <v>0.005</v>
      </c>
    </row>
    <row r="10" spans="1:5">
      <c r="A10" s="4" t="s">
        <v>176</v>
      </c>
    </row>
    <row r="11" spans="1:5">
      <c r="A11" s="4" t="s">
        <v>170</v>
      </c>
      <c r="C11" s="4" t="s">
        <v>160</v>
      </c>
    </row>
    <row r="12" spans="1:5">
      <c r="A12" s="4" t="s">
        <v>175</v>
      </c>
      <c r="C12" s="8" t="n">
        <v>0.5625</v>
      </c>
    </row>
    <row r="13" spans="1:5">
      <c r="A13" s="4" t="s">
        <v>177</v>
      </c>
    </row>
    <row r="14" spans="1:5">
      <c r="A14" s="4" t="s">
        <v>171</v>
      </c>
      <c r="C14" s="6" t="n">
        <v>20000</v>
      </c>
    </row>
    <row r="15" spans="1:5">
      <c r="A15" s="4" t="s">
        <v>178</v>
      </c>
    </row>
    <row r="16" spans="1:5">
      <c r="A16" s="4" t="s">
        <v>171</v>
      </c>
      <c r="B16" s="6" t="n">
        <v>20000</v>
      </c>
    </row>
    <row r="17" spans="1:5">
      <c r="A17" s="4" t="s">
        <v>179</v>
      </c>
      <c r="B17" s="9" t="n">
        <v>1.48</v>
      </c>
    </row>
    <row r="18" spans="1:5">
      <c r="A18" s="4" t="s">
        <v>172</v>
      </c>
      <c r="B18" s="6" t="n">
        <v>20000</v>
      </c>
    </row>
    <row r="19" spans="1:5">
      <c r="A19" s="4" t="s">
        <v>180</v>
      </c>
    </row>
    <row r="20" spans="1:5">
      <c r="A20" s="4" t="s">
        <v>170</v>
      </c>
      <c r="C20" s="4" t="s">
        <v>181</v>
      </c>
    </row>
    <row r="21" spans="1:5">
      <c r="A21" s="4" t="s">
        <v>175</v>
      </c>
      <c r="C21" s="9" t="n">
        <v>0.1</v>
      </c>
    </row>
    <row r="22" spans="1:5">
      <c r="A22" s="4" t="s">
        <v>182</v>
      </c>
    </row>
    <row r="23" spans="1:5">
      <c r="A23" s="4" t="s">
        <v>170</v>
      </c>
      <c r="C23" s="4" t="s">
        <v>160</v>
      </c>
    </row>
    <row r="24" spans="1:5">
      <c r="A24" s="4" t="s">
        <v>175</v>
      </c>
      <c r="C24" s="9" t="n">
        <v>0.02</v>
      </c>
    </row>
    <row r="25" spans="1:5">
      <c r="A25" s="4" t="s">
        <v>183</v>
      </c>
    </row>
    <row r="26" spans="1:5">
      <c r="A26" s="4" t="s">
        <v>170</v>
      </c>
      <c r="C26" s="4" t="s">
        <v>160</v>
      </c>
    </row>
    <row r="27" spans="1:5">
      <c r="A27" s="4" t="s">
        <v>175</v>
      </c>
      <c r="C27" s="7" t="n">
        <v>0.035</v>
      </c>
    </row>
    <row r="28" spans="1:5">
      <c r="A28" s="4" t="s">
        <v>184</v>
      </c>
    </row>
    <row r="29" spans="1:5">
      <c r="A29" s="4" t="s">
        <v>170</v>
      </c>
      <c r="C29" s="4" t="s">
        <v>160</v>
      </c>
    </row>
    <row r="30" spans="1:5">
      <c r="A30" s="4" t="s">
        <v>175</v>
      </c>
      <c r="C30" s="7" t="n">
        <v>0.0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3</v>
      </c>
    </row>
    <row r="2" spans="1:3">
      <c r="A2" s="4" t="s">
        <v>162</v>
      </c>
      <c r="B2" s="6" t="n">
        <v>5333</v>
      </c>
      <c r="C2" s="6" t="n">
        <v>4533</v>
      </c>
    </row>
    <row r="3" spans="1:3">
      <c r="A3" s="4" t="s">
        <v>64</v>
      </c>
      <c r="B3" s="5" t="n">
        <v>5331</v>
      </c>
      <c r="C3" s="5" t="n">
        <v>4533</v>
      </c>
    </row>
    <row r="4" spans="1:3">
      <c r="A4" s="4" t="s">
        <v>186</v>
      </c>
    </row>
    <row r="5" spans="1:3">
      <c r="A5" s="4" t="s">
        <v>162</v>
      </c>
      <c r="B5" s="5" t="n">
        <v>30500</v>
      </c>
      <c r="C5" s="5" t="n">
        <v>30500</v>
      </c>
    </row>
    <row r="6" spans="1:3">
      <c r="A6" s="4" t="s">
        <v>64</v>
      </c>
      <c r="B6" s="5" t="n">
        <v>12606</v>
      </c>
      <c r="C6" s="5" t="n">
        <v>11389</v>
      </c>
    </row>
    <row r="7" spans="1:3">
      <c r="A7" s="4" t="s">
        <v>187</v>
      </c>
    </row>
    <row r="8" spans="1:3">
      <c r="A8" s="4" t="s">
        <v>162</v>
      </c>
      <c r="B8" s="5" t="n">
        <v>10000</v>
      </c>
      <c r="C8" s="5" t="n">
        <v>10000</v>
      </c>
    </row>
    <row r="9" spans="1:3">
      <c r="A9" s="4" t="s">
        <v>64</v>
      </c>
      <c r="B9" s="5" t="n">
        <v>5433</v>
      </c>
      <c r="C9" s="5" t="n">
        <v>5034</v>
      </c>
    </row>
    <row r="10" spans="1:3">
      <c r="A10" s="4" t="s">
        <v>188</v>
      </c>
    </row>
    <row r="11" spans="1:3">
      <c r="A11" s="4" t="s">
        <v>162</v>
      </c>
      <c r="B11" s="5" t="n">
        <v>10000</v>
      </c>
      <c r="C11" s="5" t="n">
        <v>10000</v>
      </c>
    </row>
    <row r="12" spans="1:3">
      <c r="A12" s="4" t="s">
        <v>64</v>
      </c>
      <c r="B12" s="5" t="n">
        <v>3577</v>
      </c>
      <c r="C12" s="5" t="n">
        <v>3178</v>
      </c>
    </row>
    <row r="13" spans="1:3">
      <c r="A13" s="4" t="s">
        <v>189</v>
      </c>
    </row>
    <row r="14" spans="1:3">
      <c r="A14" s="4" t="s">
        <v>162</v>
      </c>
      <c r="B14" s="5" t="n">
        <v>5000</v>
      </c>
      <c r="C14" s="5" t="n">
        <v>5000</v>
      </c>
    </row>
    <row r="15" spans="1:3">
      <c r="A15" s="4" t="s">
        <v>64</v>
      </c>
      <c r="B15" s="5" t="n">
        <v>1721</v>
      </c>
      <c r="C15" s="5" t="n">
        <v>1521</v>
      </c>
    </row>
    <row r="16" spans="1:3">
      <c r="A16" s="4" t="s">
        <v>190</v>
      </c>
    </row>
    <row r="17" spans="1:3">
      <c r="A17" s="4" t="s">
        <v>162</v>
      </c>
      <c r="B17" s="5" t="n">
        <v>5000</v>
      </c>
      <c r="C17" s="5" t="n">
        <v>5000</v>
      </c>
    </row>
    <row r="18" spans="1:3">
      <c r="A18" s="4" t="s">
        <v>64</v>
      </c>
      <c r="B18" s="5" t="n">
        <v>1719</v>
      </c>
      <c r="C18" s="5" t="n">
        <v>1520</v>
      </c>
    </row>
    <row r="19" spans="1:3">
      <c r="A19" s="4" t="s">
        <v>191</v>
      </c>
    </row>
    <row r="20" spans="1:3">
      <c r="A20" s="4" t="s">
        <v>162</v>
      </c>
      <c r="B20" s="5" t="n">
        <v>500</v>
      </c>
      <c r="C20" s="5" t="n">
        <v>500</v>
      </c>
    </row>
    <row r="21" spans="1:3">
      <c r="A21" s="4" t="s">
        <v>64</v>
      </c>
      <c r="B21" s="5" t="n">
        <v>156</v>
      </c>
      <c r="C21" s="5" t="n">
        <v>136</v>
      </c>
    </row>
    <row r="22" spans="1:3">
      <c r="A22" s="4" t="s">
        <v>192</v>
      </c>
    </row>
    <row r="23" spans="1:3">
      <c r="A23" s="4" t="s">
        <v>162</v>
      </c>
      <c r="B23" s="5" t="n">
        <v>20000</v>
      </c>
      <c r="C23" s="5" t="n">
        <v>20000</v>
      </c>
    </row>
    <row r="24" spans="1:3">
      <c r="A24" s="4" t="s">
        <v>64</v>
      </c>
      <c r="B24" s="5" t="n">
        <v>5821</v>
      </c>
      <c r="C24" s="5" t="n">
        <v>5024</v>
      </c>
    </row>
    <row r="25" spans="1:3">
      <c r="A25" s="4" t="s">
        <v>193</v>
      </c>
    </row>
    <row r="26" spans="1:3">
      <c r="A26" s="4" t="s">
        <v>162</v>
      </c>
      <c r="B26" s="5" t="n">
        <v>20000</v>
      </c>
      <c r="C26" s="5" t="n">
        <v>20000</v>
      </c>
    </row>
    <row r="27" spans="1:3">
      <c r="A27" s="4" t="s">
        <v>64</v>
      </c>
      <c r="B27" s="5" t="n">
        <v>5742</v>
      </c>
      <c r="C27" s="5" t="n">
        <v>4745</v>
      </c>
    </row>
    <row r="28" spans="1:3">
      <c r="A28" s="4" t="s">
        <v>194</v>
      </c>
    </row>
    <row r="29" spans="1:3">
      <c r="A29" s="4" t="s">
        <v>162</v>
      </c>
      <c r="B29" s="5" t="n">
        <v>25000</v>
      </c>
      <c r="C29" s="5" t="n">
        <v>25000</v>
      </c>
    </row>
    <row r="30" spans="1:3">
      <c r="A30" s="4" t="s">
        <v>64</v>
      </c>
      <c r="B30" s="5" t="n">
        <v>3810</v>
      </c>
      <c r="C30" s="5" t="n">
        <v>2813</v>
      </c>
    </row>
    <row r="31" spans="1:3">
      <c r="A31" s="4" t="s">
        <v>195</v>
      </c>
    </row>
    <row r="32" spans="1:3">
      <c r="A32" s="4" t="s">
        <v>162</v>
      </c>
      <c r="B32" s="5" t="n">
        <v>3500</v>
      </c>
      <c r="C32" s="5" t="n">
        <v>3500</v>
      </c>
    </row>
    <row r="33" spans="1:3">
      <c r="A33" s="4" t="s">
        <v>64</v>
      </c>
      <c r="B33" s="5" t="n">
        <v>177</v>
      </c>
      <c r="C33" s="6" t="n">
        <v>37</v>
      </c>
    </row>
    <row r="34" spans="1:3">
      <c r="A34" s="4" t="s">
        <v>196</v>
      </c>
    </row>
    <row r="35" spans="1:3">
      <c r="A35" s="4" t="s">
        <v>162</v>
      </c>
      <c r="B35" s="5" t="n">
        <v>25000</v>
      </c>
    </row>
    <row r="36" spans="1:3">
      <c r="A36" s="4" t="s">
        <v>64</v>
      </c>
      <c r="B36" s="6" t="n">
        <v>5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97</v>
      </c>
      <c r="B1" s="2" t="s">
        <v>1</v>
      </c>
      <c r="C1" s="2" t="s">
        <v>198</v>
      </c>
    </row>
    <row r="2" spans="1:3">
      <c r="B2" s="2" t="s">
        <v>2</v>
      </c>
      <c r="C2" s="2" t="s">
        <v>33</v>
      </c>
    </row>
    <row r="3" spans="1:3">
      <c r="A3" s="3" t="s">
        <v>122</v>
      </c>
    </row>
    <row r="4" spans="1:3">
      <c r="A4" s="4" t="s">
        <v>199</v>
      </c>
      <c r="B4" s="6" t="n">
        <v>20000</v>
      </c>
      <c r="C4" s="6" t="n">
        <v>20000</v>
      </c>
    </row>
    <row r="5" spans="1:3">
      <c r="A5" s="4" t="s">
        <v>200</v>
      </c>
      <c r="B5" s="5" t="n">
        <v>20000</v>
      </c>
      <c r="C5" s="5" t="n">
        <v>20000</v>
      </c>
    </row>
    <row r="6" spans="1:3">
      <c r="A6" s="4" t="s">
        <v>201</v>
      </c>
      <c r="B6" s="4" t="s">
        <v>39</v>
      </c>
      <c r="C6" s="4" t="s">
        <v>39</v>
      </c>
    </row>
    <row r="7" spans="1:3">
      <c r="A7" s="4" t="s">
        <v>202</v>
      </c>
      <c r="B7" s="5" t="n">
        <v>5333</v>
      </c>
      <c r="C7" s="5" t="n">
        <v>4533</v>
      </c>
    </row>
    <row r="8" spans="1:3">
      <c r="A8" s="4" t="s">
        <v>203</v>
      </c>
      <c r="B8" s="4" t="s">
        <v>39</v>
      </c>
      <c r="C8" s="4" t="s">
        <v>39</v>
      </c>
    </row>
    <row r="9" spans="1:3">
      <c r="A9" s="4" t="s">
        <v>204</v>
      </c>
      <c r="B9" s="5" t="n">
        <v>5333</v>
      </c>
      <c r="C9" s="5" t="n">
        <v>4533</v>
      </c>
    </row>
    <row r="10" spans="1:3">
      <c r="A10" s="4" t="s">
        <v>205</v>
      </c>
      <c r="B10" s="4" t="s">
        <v>39</v>
      </c>
      <c r="C10" s="4" t="s">
        <v>39</v>
      </c>
    </row>
    <row r="11" spans="1:3">
      <c r="A11" s="4" t="s">
        <v>206</v>
      </c>
      <c r="B11" s="4" t="s">
        <v>39</v>
      </c>
      <c r="C11" s="4" t="s">
        <v>39</v>
      </c>
    </row>
    <row r="12" spans="1:3">
      <c r="A12" s="4" t="s">
        <v>207</v>
      </c>
      <c r="B12" s="4" t="s">
        <v>39</v>
      </c>
      <c r="C12" s="4" t="s">
        <v>39</v>
      </c>
    </row>
    <row r="13" spans="1:3">
      <c r="A13" s="4" t="s">
        <v>208</v>
      </c>
      <c r="B13" s="4" t="s">
        <v>39</v>
      </c>
      <c r="C13" s="4" t="s">
        <v>39</v>
      </c>
    </row>
    <row r="14" spans="1:3">
      <c r="A14" s="4" t="s">
        <v>209</v>
      </c>
      <c r="B14" s="5" t="n">
        <v>5331</v>
      </c>
      <c r="C14" s="5" t="n">
        <v>4533</v>
      </c>
    </row>
    <row r="15" spans="1:3">
      <c r="A15" s="4" t="s">
        <v>210</v>
      </c>
      <c r="B15" s="6" t="n">
        <v>5331</v>
      </c>
      <c r="C15" s="6" t="n">
        <v>45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3</v>
      </c>
    </row>
    <row r="2" spans="1:3">
      <c r="A2" s="4" t="s">
        <v>64</v>
      </c>
      <c r="B2" s="6" t="n">
        <v>5331</v>
      </c>
      <c r="C2" s="6" t="n">
        <v>4533</v>
      </c>
    </row>
    <row r="3" spans="1:3">
      <c r="A3" s="4" t="s">
        <v>186</v>
      </c>
    </row>
    <row r="4" spans="1:3">
      <c r="A4" s="4" t="s">
        <v>212</v>
      </c>
      <c r="B4" s="5" t="n">
        <v>129933</v>
      </c>
      <c r="C4" s="5" t="n">
        <v>103533</v>
      </c>
    </row>
    <row r="5" spans="1:3">
      <c r="A5" s="4" t="s">
        <v>64</v>
      </c>
      <c r="B5" s="6" t="n">
        <v>34013</v>
      </c>
      <c r="C5" s="6" t="n">
        <v>28540</v>
      </c>
    </row>
    <row r="6" spans="1:3">
      <c r="A6" s="4" t="s">
        <v>213</v>
      </c>
    </row>
    <row r="7" spans="1:3">
      <c r="A7" s="4" t="s">
        <v>214</v>
      </c>
      <c r="B7" s="7" t="n">
        <v>0.005</v>
      </c>
      <c r="C7" s="7" t="n">
        <v>0.005</v>
      </c>
    </row>
    <row r="8" spans="1:3">
      <c r="A8" s="4" t="s">
        <v>212</v>
      </c>
      <c r="B8" s="6" t="n">
        <v>30500</v>
      </c>
      <c r="C8" s="6" t="n">
        <v>30500</v>
      </c>
    </row>
    <row r="9" spans="1:3">
      <c r="A9" s="4" t="s">
        <v>64</v>
      </c>
      <c r="B9" s="6" t="n">
        <v>12606</v>
      </c>
      <c r="C9" s="6" t="n">
        <v>11389</v>
      </c>
    </row>
    <row r="10" spans="1:3">
      <c r="A10" s="4" t="s">
        <v>215</v>
      </c>
    </row>
    <row r="11" spans="1:3">
      <c r="A11" s="4" t="s">
        <v>214</v>
      </c>
      <c r="B11" s="8" t="n">
        <v>0.5625</v>
      </c>
      <c r="C11" s="8" t="n">
        <v>0.5625</v>
      </c>
    </row>
    <row r="12" spans="1:3">
      <c r="A12" s="4" t="s">
        <v>212</v>
      </c>
      <c r="B12" s="6" t="n">
        <v>25333</v>
      </c>
      <c r="C12" s="6" t="n">
        <v>24533</v>
      </c>
    </row>
    <row r="13" spans="1:3">
      <c r="A13" s="4" t="s">
        <v>64</v>
      </c>
      <c r="B13" s="6" t="n">
        <v>11152</v>
      </c>
      <c r="C13" s="6" t="n">
        <v>9556</v>
      </c>
    </row>
    <row r="14" spans="1:3">
      <c r="A14" s="4" t="s">
        <v>216</v>
      </c>
    </row>
    <row r="15" spans="1:3">
      <c r="A15" s="4" t="s">
        <v>214</v>
      </c>
      <c r="B15" s="9" t="n">
        <v>0.1</v>
      </c>
      <c r="C15" s="9" t="n">
        <v>0.1</v>
      </c>
    </row>
    <row r="16" spans="1:3">
      <c r="A16" s="4" t="s">
        <v>212</v>
      </c>
      <c r="B16" s="6" t="n">
        <v>20000</v>
      </c>
      <c r="C16" s="6" t="n">
        <v>20000</v>
      </c>
    </row>
    <row r="17" spans="1:3">
      <c r="A17" s="4" t="s">
        <v>64</v>
      </c>
      <c r="B17" s="6" t="n">
        <v>5742</v>
      </c>
      <c r="C17" s="6" t="n">
        <v>4745</v>
      </c>
    </row>
    <row r="18" spans="1:3">
      <c r="A18" s="4" t="s">
        <v>217</v>
      </c>
    </row>
    <row r="19" spans="1:3">
      <c r="A19" s="4" t="s">
        <v>214</v>
      </c>
      <c r="B19" s="9" t="n">
        <v>0.02</v>
      </c>
      <c r="C19" s="9" t="n">
        <v>0.02</v>
      </c>
    </row>
    <row r="20" spans="1:3">
      <c r="A20" s="4" t="s">
        <v>212</v>
      </c>
      <c r="B20" s="6" t="n">
        <v>25000</v>
      </c>
      <c r="C20" s="6" t="n">
        <v>25000</v>
      </c>
    </row>
    <row r="21" spans="1:3">
      <c r="A21" s="4" t="s">
        <v>64</v>
      </c>
      <c r="B21" s="6" t="n">
        <v>3810</v>
      </c>
      <c r="C21" s="6" t="n">
        <v>2813</v>
      </c>
    </row>
    <row r="22" spans="1:3">
      <c r="A22" s="4" t="s">
        <v>218</v>
      </c>
    </row>
    <row r="23" spans="1:3">
      <c r="A23" s="4" t="s">
        <v>214</v>
      </c>
      <c r="B23" s="7" t="n">
        <v>0.035</v>
      </c>
      <c r="C23" s="7" t="n">
        <v>0.035</v>
      </c>
    </row>
    <row r="24" spans="1:3">
      <c r="A24" s="4" t="s">
        <v>212</v>
      </c>
      <c r="B24" s="6" t="n">
        <v>3500</v>
      </c>
      <c r="C24" s="6" t="n">
        <v>3500</v>
      </c>
    </row>
    <row r="25" spans="1:3">
      <c r="A25" s="4" t="s">
        <v>64</v>
      </c>
      <c r="B25" s="6" t="n">
        <v>177</v>
      </c>
      <c r="C25" s="6" t="n">
        <v>37</v>
      </c>
    </row>
    <row r="26" spans="1:3">
      <c r="A26" s="4" t="s">
        <v>219</v>
      </c>
    </row>
    <row r="27" spans="1:3">
      <c r="A27" s="4" t="s">
        <v>214</v>
      </c>
      <c r="B27" s="7" t="n">
        <v>0.024</v>
      </c>
      <c r="C27" s="7" t="n">
        <v>0.024</v>
      </c>
    </row>
    <row r="28" spans="1:3">
      <c r="A28" s="4" t="s">
        <v>212</v>
      </c>
      <c r="B28" s="6" t="n">
        <v>25000</v>
      </c>
      <c r="C28" s="4" t="s">
        <v>39</v>
      </c>
    </row>
    <row r="29" spans="1:3">
      <c r="A29" s="4" t="s">
        <v>64</v>
      </c>
      <c r="B29" s="6" t="n">
        <v>526</v>
      </c>
      <c r="C29" s="4" t="s">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220</v>
      </c>
      <c r="B1" s="2" t="s">
        <v>221</v>
      </c>
      <c r="C1" s="2" t="s">
        <v>222</v>
      </c>
      <c r="D1" s="2" t="s">
        <v>223</v>
      </c>
      <c r="E1" s="2" t="s">
        <v>224</v>
      </c>
      <c r="F1" s="2" t="s">
        <v>2</v>
      </c>
      <c r="G1" s="2" t="s">
        <v>33</v>
      </c>
    </row>
    <row r="2" spans="1:7">
      <c r="A2" s="3" t="s">
        <v>127</v>
      </c>
    </row>
    <row r="3" spans="1:7">
      <c r="A3" s="4" t="s">
        <v>225</v>
      </c>
      <c r="B3" s="5" t="n">
        <v>600000</v>
      </c>
      <c r="C3" s="5" t="n">
        <v>700000</v>
      </c>
      <c r="D3" s="5" t="n">
        <v>7200000</v>
      </c>
      <c r="E3" s="5" t="n">
        <v>2000000</v>
      </c>
    </row>
    <row r="4" spans="1:7">
      <c r="A4" s="4" t="s">
        <v>226</v>
      </c>
      <c r="B4" s="9" t="n">
        <v>0.05</v>
      </c>
      <c r="C4" s="9" t="n">
        <v>0.05</v>
      </c>
      <c r="D4" s="4" t="s">
        <v>227</v>
      </c>
      <c r="E4" s="7" t="n">
        <v>0.001</v>
      </c>
    </row>
    <row r="5" spans="1:7">
      <c r="A5" s="4" t="s">
        <v>228</v>
      </c>
      <c r="B5" s="6" t="n">
        <v>30000</v>
      </c>
      <c r="C5" s="6" t="n">
        <v>35000</v>
      </c>
      <c r="D5" s="6" t="n">
        <v>15000</v>
      </c>
      <c r="E5" s="6" t="n">
        <v>2000</v>
      </c>
    </row>
    <row r="6" spans="1:7">
      <c r="A6" s="4" t="s">
        <v>229</v>
      </c>
      <c r="F6" s="4" t="s">
        <v>39</v>
      </c>
      <c r="G6"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v>
      </c>
      <c r="B1" s="2" t="s">
        <v>2</v>
      </c>
      <c r="C1" s="2" t="s">
        <v>33</v>
      </c>
    </row>
    <row r="2" spans="1:3">
      <c r="A2" s="3" t="s">
        <v>54</v>
      </c>
    </row>
    <row r="3" spans="1:3">
      <c r="A3" s="4" t="s">
        <v>55</v>
      </c>
      <c r="B3" s="7" t="n">
        <v>0.001</v>
      </c>
      <c r="C3" s="7" t="n">
        <v>0.001</v>
      </c>
    </row>
    <row r="4" spans="1:3">
      <c r="A4" s="4" t="s">
        <v>56</v>
      </c>
      <c r="B4" s="5" t="n">
        <v>200000000</v>
      </c>
      <c r="C4" s="5" t="n">
        <v>200000000</v>
      </c>
    </row>
    <row r="5" spans="1:3">
      <c r="A5" s="4" t="s">
        <v>57</v>
      </c>
      <c r="B5" s="5" t="n">
        <v>10800000</v>
      </c>
      <c r="C5" s="5" t="n">
        <v>10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4100</v>
      </c>
      <c r="C4" s="6" t="n">
        <v>4759</v>
      </c>
      <c r="D4" s="6" t="n">
        <v>7179</v>
      </c>
      <c r="E4" s="6" t="n">
        <v>7754</v>
      </c>
    </row>
    <row r="5" spans="1:5">
      <c r="A5" s="4" t="s">
        <v>63</v>
      </c>
      <c r="B5" s="5" t="n">
        <v>-4100</v>
      </c>
      <c r="C5" s="5" t="n">
        <v>-4759</v>
      </c>
      <c r="D5" s="5" t="n">
        <v>-7179</v>
      </c>
      <c r="E5" s="5" t="n">
        <v>-7754</v>
      </c>
    </row>
    <row r="6" spans="1:5">
      <c r="A6" s="4" t="s">
        <v>64</v>
      </c>
      <c r="B6" s="5" t="n">
        <v>-3570</v>
      </c>
      <c r="C6" s="5" t="n">
        <v>-2969</v>
      </c>
      <c r="D6" s="5" t="n">
        <v>-6669</v>
      </c>
      <c r="E6" s="5" t="n">
        <v>-5970</v>
      </c>
    </row>
    <row r="7" spans="1:5">
      <c r="A7" s="4" t="s">
        <v>65</v>
      </c>
      <c r="B7" s="5" t="n">
        <v>-400</v>
      </c>
      <c r="C7" s="5" t="n">
        <v>-400</v>
      </c>
      <c r="D7" s="5" t="n">
        <v>-800</v>
      </c>
      <c r="E7" s="5" t="n">
        <v>-800</v>
      </c>
    </row>
    <row r="8" spans="1:5">
      <c r="A8" s="4" t="s">
        <v>66</v>
      </c>
      <c r="B8" s="6" t="n">
        <v>-8070</v>
      </c>
      <c r="C8" s="6" t="n">
        <v>-8128</v>
      </c>
      <c r="D8" s="6" t="n">
        <v>-14648</v>
      </c>
      <c r="E8" s="6" t="n">
        <v>-14524</v>
      </c>
    </row>
    <row r="9" spans="1:5">
      <c r="A9" s="4" t="s">
        <v>67</v>
      </c>
      <c r="B9" s="7" t="n">
        <v>-0.001</v>
      </c>
      <c r="C9" s="7" t="n">
        <v>-0.001</v>
      </c>
      <c r="D9" s="7" t="n">
        <v>-0.001</v>
      </c>
      <c r="E9" s="7" t="n">
        <v>-0.001</v>
      </c>
    </row>
    <row r="10" spans="1:5">
      <c r="A10" s="4" t="s">
        <v>68</v>
      </c>
      <c r="B10" s="5" t="n">
        <v>10800000</v>
      </c>
      <c r="C10" s="5" t="n">
        <v>10800000</v>
      </c>
      <c r="D10" s="5" t="n">
        <v>10800000</v>
      </c>
      <c r="E10" s="5" t="n">
        <v>10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1"/>
  </cols>
  <sheetData>
    <row r="1" spans="1:5">
      <c r="A1" s="1" t="s">
        <v>69</v>
      </c>
      <c r="B1" s="2" t="s">
        <v>70</v>
      </c>
      <c r="C1" s="2" t="s">
        <v>71</v>
      </c>
      <c r="D1" s="2" t="s">
        <v>72</v>
      </c>
      <c r="E1" s="2" t="s">
        <v>73</v>
      </c>
    </row>
    <row r="2" spans="1:5">
      <c r="A2" s="4" t="s">
        <v>74</v>
      </c>
      <c r="B2" s="6" t="n">
        <v>10800</v>
      </c>
      <c r="C2" s="6" t="n">
        <v>92106</v>
      </c>
      <c r="D2" s="6" t="n">
        <v>-260477</v>
      </c>
      <c r="E2" s="6" t="n">
        <v>-157571</v>
      </c>
    </row>
    <row r="3" spans="1:5">
      <c r="A3" s="4" t="s">
        <v>75</v>
      </c>
      <c r="B3" s="5" t="n">
        <v>10800000</v>
      </c>
    </row>
    <row r="4" spans="1:5">
      <c r="A4" s="4" t="s">
        <v>66</v>
      </c>
      <c r="B4" s="4" t="s">
        <v>39</v>
      </c>
      <c r="C4" s="4" t="s">
        <v>39</v>
      </c>
      <c r="D4" s="5" t="n">
        <v>-6396</v>
      </c>
      <c r="E4" s="5" t="n">
        <v>-6396</v>
      </c>
    </row>
    <row r="5" spans="1:5">
      <c r="A5" s="4" t="s">
        <v>76</v>
      </c>
      <c r="B5" s="6" t="n">
        <v>10800</v>
      </c>
      <c r="C5" s="5" t="n">
        <v>92106</v>
      </c>
      <c r="D5" s="5" t="n">
        <v>-266873</v>
      </c>
      <c r="E5" s="5" t="n">
        <v>-163967</v>
      </c>
    </row>
    <row r="6" spans="1:5">
      <c r="A6" s="4" t="s">
        <v>77</v>
      </c>
      <c r="B6" s="5" t="n">
        <v>10800000</v>
      </c>
    </row>
    <row r="7" spans="1:5">
      <c r="A7" s="4" t="s">
        <v>74</v>
      </c>
      <c r="B7" s="6" t="n">
        <v>10800</v>
      </c>
      <c r="C7" s="5" t="n">
        <v>92106</v>
      </c>
      <c r="D7" s="5" t="n">
        <v>-260477</v>
      </c>
      <c r="E7" s="5" t="n">
        <v>-157571</v>
      </c>
    </row>
    <row r="8" spans="1:5">
      <c r="A8" s="4" t="s">
        <v>75</v>
      </c>
      <c r="B8" s="5" t="n">
        <v>10800000</v>
      </c>
    </row>
    <row r="9" spans="1:5">
      <c r="A9" s="4" t="s">
        <v>66</v>
      </c>
      <c r="E9" s="5" t="n">
        <v>-14524</v>
      </c>
    </row>
    <row r="10" spans="1:5">
      <c r="A10" s="4" t="s">
        <v>78</v>
      </c>
      <c r="B10" s="6" t="n">
        <v>10800</v>
      </c>
      <c r="C10" s="5" t="n">
        <v>92106</v>
      </c>
      <c r="D10" s="5" t="n">
        <v>-275001</v>
      </c>
      <c r="E10" s="5" t="n">
        <v>-172095</v>
      </c>
    </row>
    <row r="11" spans="1:5">
      <c r="A11" s="4" t="s">
        <v>79</v>
      </c>
      <c r="B11" s="5" t="n">
        <v>10800000</v>
      </c>
    </row>
    <row r="12" spans="1:5">
      <c r="A12" s="4" t="s">
        <v>76</v>
      </c>
      <c r="B12" s="6" t="n">
        <v>10800</v>
      </c>
      <c r="C12" s="5" t="n">
        <v>92106</v>
      </c>
      <c r="D12" s="5" t="n">
        <v>-266873</v>
      </c>
      <c r="E12" s="5" t="n">
        <v>-163967</v>
      </c>
    </row>
    <row r="13" spans="1:5">
      <c r="A13" s="4" t="s">
        <v>77</v>
      </c>
      <c r="B13" s="5" t="n">
        <v>10800000</v>
      </c>
    </row>
    <row r="14" spans="1:5">
      <c r="A14" s="4" t="s">
        <v>66</v>
      </c>
      <c r="B14" s="4" t="s">
        <v>39</v>
      </c>
      <c r="C14" s="4" t="s">
        <v>39</v>
      </c>
      <c r="D14" s="5" t="n">
        <v>-8128</v>
      </c>
      <c r="E14" s="5" t="n">
        <v>-8128</v>
      </c>
    </row>
    <row r="15" spans="1:5">
      <c r="A15" s="4" t="s">
        <v>78</v>
      </c>
      <c r="B15" s="6" t="n">
        <v>10800</v>
      </c>
      <c r="C15" s="5" t="n">
        <v>92106</v>
      </c>
      <c r="D15" s="5" t="n">
        <v>-275001</v>
      </c>
      <c r="E15" s="5" t="n">
        <v>-172095</v>
      </c>
    </row>
    <row r="16" spans="1:5">
      <c r="A16" s="4" t="s">
        <v>79</v>
      </c>
      <c r="B16" s="5" t="n">
        <v>10800000</v>
      </c>
    </row>
    <row r="17" spans="1:5">
      <c r="A17" s="4" t="s">
        <v>80</v>
      </c>
      <c r="B17" s="6" t="n">
        <v>10800</v>
      </c>
      <c r="C17" s="5" t="n">
        <v>92106</v>
      </c>
      <c r="D17" s="5" t="n">
        <v>-294304</v>
      </c>
      <c r="E17" s="5" t="n">
        <v>-191304</v>
      </c>
    </row>
    <row r="18" spans="1:5">
      <c r="A18" s="4" t="s">
        <v>81</v>
      </c>
      <c r="B18" s="5" t="n">
        <v>10800000</v>
      </c>
    </row>
    <row r="19" spans="1:5">
      <c r="A19" s="4" t="s">
        <v>66</v>
      </c>
      <c r="B19" s="4" t="s">
        <v>39</v>
      </c>
      <c r="C19" s="4" t="s">
        <v>39</v>
      </c>
      <c r="D19" s="5" t="n">
        <v>-6578</v>
      </c>
      <c r="E19" s="5" t="n">
        <v>-6578</v>
      </c>
    </row>
    <row r="20" spans="1:5">
      <c r="A20" s="4" t="s">
        <v>82</v>
      </c>
      <c r="B20" s="6" t="n">
        <v>10800</v>
      </c>
      <c r="C20" s="5" t="n">
        <v>92106</v>
      </c>
      <c r="D20" s="5" t="n">
        <v>-300882</v>
      </c>
      <c r="E20" s="5" t="n">
        <v>-197976</v>
      </c>
    </row>
    <row r="21" spans="1:5">
      <c r="A21" s="4" t="s">
        <v>83</v>
      </c>
      <c r="B21" s="5" t="n">
        <v>10800000</v>
      </c>
    </row>
    <row r="22" spans="1:5">
      <c r="A22" s="4" t="s">
        <v>80</v>
      </c>
      <c r="B22" s="6" t="n">
        <v>10800</v>
      </c>
      <c r="C22" s="5" t="n">
        <v>92106</v>
      </c>
      <c r="D22" s="5" t="n">
        <v>-294304</v>
      </c>
      <c r="E22" s="5" t="n">
        <v>-191304</v>
      </c>
    </row>
    <row r="23" spans="1:5">
      <c r="A23" s="4" t="s">
        <v>81</v>
      </c>
      <c r="B23" s="5" t="n">
        <v>10800000</v>
      </c>
    </row>
    <row r="24" spans="1:5">
      <c r="A24" s="4" t="s">
        <v>66</v>
      </c>
      <c r="E24" s="5" t="n">
        <v>-14648</v>
      </c>
    </row>
    <row r="25" spans="1:5">
      <c r="A25" s="4" t="s">
        <v>84</v>
      </c>
      <c r="B25" s="6" t="n">
        <v>10800</v>
      </c>
      <c r="C25" s="5" t="n">
        <v>92106</v>
      </c>
      <c r="D25" s="5" t="n">
        <v>-308952</v>
      </c>
      <c r="E25" s="5" t="n">
        <v>-206046</v>
      </c>
    </row>
    <row r="26" spans="1:5">
      <c r="A26" s="4" t="s">
        <v>85</v>
      </c>
      <c r="B26" s="5" t="n">
        <v>10800000</v>
      </c>
    </row>
    <row r="27" spans="1:5">
      <c r="A27" s="4" t="s">
        <v>82</v>
      </c>
      <c r="B27" s="6" t="n">
        <v>10800</v>
      </c>
      <c r="C27" s="5" t="n">
        <v>92106</v>
      </c>
      <c r="D27" s="5" t="n">
        <v>-300882</v>
      </c>
      <c r="E27" s="5" t="n">
        <v>-197976</v>
      </c>
    </row>
    <row r="28" spans="1:5">
      <c r="A28" s="4" t="s">
        <v>83</v>
      </c>
      <c r="B28" s="5" t="n">
        <v>10800000</v>
      </c>
    </row>
    <row r="29" spans="1:5">
      <c r="A29" s="4" t="s">
        <v>66</v>
      </c>
      <c r="B29" s="4" t="s">
        <v>39</v>
      </c>
      <c r="C29" s="4" t="s">
        <v>39</v>
      </c>
      <c r="D29" s="5" t="n">
        <v>-8070</v>
      </c>
      <c r="E29" s="5" t="n">
        <v>-8070</v>
      </c>
    </row>
    <row r="30" spans="1:5">
      <c r="A30" s="4" t="s">
        <v>84</v>
      </c>
      <c r="B30" s="6" t="n">
        <v>10800</v>
      </c>
      <c r="C30" s="6" t="n">
        <v>92106</v>
      </c>
      <c r="D30" s="6" t="n">
        <v>-308952</v>
      </c>
      <c r="E30" s="6" t="n">
        <v>-206046</v>
      </c>
    </row>
    <row r="31" spans="1:5">
      <c r="A31" s="4" t="s">
        <v>85</v>
      </c>
      <c r="B31" s="5" t="n">
        <v>10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88</v>
      </c>
      <c r="B4" s="6" t="n">
        <v>-14648</v>
      </c>
      <c r="C4" s="6" t="n">
        <v>-14524</v>
      </c>
    </row>
    <row r="5" spans="1:3">
      <c r="A5" s="3" t="s">
        <v>89</v>
      </c>
    </row>
    <row r="6" spans="1:3">
      <c r="A6" s="4" t="s">
        <v>90</v>
      </c>
      <c r="B6" s="5" t="n">
        <v>907</v>
      </c>
      <c r="C6" s="5" t="n">
        <v>1708</v>
      </c>
    </row>
    <row r="7" spans="1:3">
      <c r="A7" s="4" t="s">
        <v>91</v>
      </c>
      <c r="B7" s="5" t="n">
        <v>6669</v>
      </c>
      <c r="C7" s="5" t="n">
        <v>5970</v>
      </c>
    </row>
    <row r="8" spans="1:3">
      <c r="A8" s="4" t="s">
        <v>92</v>
      </c>
      <c r="B8" s="5" t="n">
        <v>800</v>
      </c>
      <c r="C8" s="5" t="n">
        <v>800</v>
      </c>
    </row>
    <row r="9" spans="1:3">
      <c r="A9" s="3" t="s">
        <v>93</v>
      </c>
    </row>
    <row r="10" spans="1:3">
      <c r="A10" s="4" t="s">
        <v>94</v>
      </c>
      <c r="B10" s="5" t="n">
        <v>1124</v>
      </c>
      <c r="C10" s="5" t="n">
        <v>1956</v>
      </c>
    </row>
    <row r="11" spans="1:3">
      <c r="A11" s="4" t="s">
        <v>95</v>
      </c>
      <c r="B11" s="5" t="n">
        <v>-6150</v>
      </c>
      <c r="C11" s="5" t="n">
        <v>6194</v>
      </c>
    </row>
    <row r="12" spans="1:3">
      <c r="A12" s="4" t="s">
        <v>96</v>
      </c>
      <c r="B12" s="5" t="n">
        <v>-6750</v>
      </c>
      <c r="C12" s="5" t="n">
        <v>-7650</v>
      </c>
    </row>
    <row r="13" spans="1:3">
      <c r="A13" s="4" t="s">
        <v>97</v>
      </c>
      <c r="B13" s="5" t="n">
        <v>-18150</v>
      </c>
      <c r="C13" s="5" t="n">
        <v>-5546</v>
      </c>
    </row>
    <row r="14" spans="1:3">
      <c r="A14" s="3" t="s">
        <v>98</v>
      </c>
    </row>
    <row r="15" spans="1:3">
      <c r="A15" s="4" t="s">
        <v>99</v>
      </c>
      <c r="B15" s="5" t="n">
        <v>25000</v>
      </c>
      <c r="C15" s="4" t="s">
        <v>39</v>
      </c>
    </row>
    <row r="16" spans="1:3">
      <c r="A16" s="4" t="s">
        <v>100</v>
      </c>
      <c r="B16" s="5" t="n">
        <v>25000</v>
      </c>
      <c r="C16" s="4" t="s">
        <v>39</v>
      </c>
    </row>
    <row r="17" spans="1:3">
      <c r="A17" s="3" t="s">
        <v>101</v>
      </c>
    </row>
    <row r="18" spans="1:3">
      <c r="A18" s="4" t="s">
        <v>102</v>
      </c>
      <c r="B18" s="4" t="s">
        <v>39</v>
      </c>
      <c r="C18" s="4" t="s">
        <v>39</v>
      </c>
    </row>
    <row r="19" spans="1:3">
      <c r="A19" s="4" t="s">
        <v>103</v>
      </c>
      <c r="B19" s="4" t="s">
        <v>39</v>
      </c>
      <c r="C19" s="4" t="s">
        <v>39</v>
      </c>
    </row>
    <row r="20" spans="1:3">
      <c r="A20" s="4" t="s">
        <v>104</v>
      </c>
      <c r="B20" s="5" t="n">
        <v>6850</v>
      </c>
      <c r="C20" s="5" t="n">
        <v>-5546</v>
      </c>
    </row>
    <row r="21" spans="1:3">
      <c r="A21" s="4" t="s">
        <v>105</v>
      </c>
      <c r="B21" s="5" t="n">
        <v>714</v>
      </c>
      <c r="C21" s="5" t="n">
        <v>8248</v>
      </c>
    </row>
    <row r="22" spans="1:3">
      <c r="A22" s="4" t="s">
        <v>106</v>
      </c>
      <c r="B22" s="5" t="n">
        <v>7564</v>
      </c>
      <c r="C22" s="5" t="n">
        <v>2702</v>
      </c>
    </row>
    <row r="23" spans="1:3">
      <c r="A23" s="3" t="s">
        <v>107</v>
      </c>
    </row>
    <row r="24" spans="1:3">
      <c r="A24" s="4" t="s">
        <v>108</v>
      </c>
      <c r="B24" s="4" t="s">
        <v>39</v>
      </c>
      <c r="C24" s="4" t="s">
        <v>39</v>
      </c>
    </row>
    <row r="25" spans="1:3">
      <c r="A25" s="4" t="s">
        <v>109</v>
      </c>
      <c r="B25" s="4" t="s">
        <v>39</v>
      </c>
      <c r="C25"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7:26:39Z</dcterms:created>
  <dcterms:modified xmlns:dcterms="http://purl.org/dc/terms/" xmlns:xsi="http://www.w3.org/2001/XMLSchema-instance" xsi:type="dcterms:W3CDTF">2020-04-15T17:26:39Z</dcterms:modified>
</cp:coreProperties>
</file>